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Series, Inc.</t>
        </is>
      </c>
    </row>
    <row r="7">
      <c r="A7" s="4" t="inlineStr">
        <is>
          <t>Entity Central Index Key</t>
        </is>
      </c>
      <c r="B7" s="4" t="inlineStr">
        <is>
          <t>00010628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7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Series, Inc.</t>
        </is>
      </c>
    </row>
    <row r="7">
      <c r="A7" s="4" t="inlineStr">
        <is>
          <t>Entity Central Index Key</t>
        </is>
      </c>
      <c r="B7" s="4" t="inlineStr">
        <is>
          <t>00010628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0598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International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IL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International Fund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Class name Costs of a $10,000 Costs paid as a percentage of a
Institutional Shares $ 0.66 % (a)
​ (a) Annualized.</t>
        </is>
      </c>
    </row>
    <row r="21">
      <c r="A21" s="4" t="inlineStr">
        <is>
          <t>Expenses Paid, Amount</t>
        </is>
      </c>
      <c r="B21" s="5" t="n">
        <v>33</v>
      </c>
    </row>
    <row r="22">
      <c r="A22" s="4" t="inlineStr">
        <is>
          <t>Expense Ratio, Percent</t>
        </is>
      </c>
      <c r="B22" s="6" t="n">
        <v>0.0066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 xml:space="preserve"> Average annual total returns
6-Month 1 Year 5 Years 10 Years
Institutional Shares (0.90 ) % 8.25 % 5.34 % 4.77 %
MSCI ACWI ex USA Index 1.73 13.03 5.40 4.62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423496547</v>
      </c>
    </row>
    <row r="28">
      <c r="A28" s="4" t="inlineStr">
        <is>
          <t>Holdings Count | Holding</t>
        </is>
      </c>
      <c r="B28" s="7" t="n">
        <v>32</v>
      </c>
    </row>
    <row r="29">
      <c r="A29" s="4" t="inlineStr">
        <is>
          <t>Investment Company Portfolio Turnover</t>
        </is>
      </c>
      <c r="B29" s="8" t="n">
        <v>0.25</v>
      </c>
    </row>
    <row r="30">
      <c r="A30" s="4" t="inlineStr">
        <is>
          <t>Additional Fund Statistics [Text Block]</t>
        </is>
      </c>
      <c r="B30" s="4" t="inlineStr">
        <is>
          <t xml:space="preserve"> Key Fund statistics
Net Assets $
Number of Portfolio Holdings 32
Portfolio Turnover Rate 25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November 30, 2024) Geographic allocation
Country Percent of
United States 15.3 %
United Kingdom 15.2 %
Japan 14.1 %
Germany 12.8 %
Canada 9.7 %
France 7.8 %
China 6.2 %
Denmark 5.1 %
Taiwan 4.4 %
Netherlands 3.0 %
Other # 4.5 %
Short-Term Securities 1.8 %
Other Assets Less Liabilities 0.1 % Ten largest holdings
Security (a) Percent of
Sony Group Corp. 5.9 %
Deutsche Telekom AG, Registered Shares 5.4 %
Tencent Holdings Ltd. 5.2 %
Novo Nordisk A/S, Class B 5.1 %
Mastercard, Inc., Class A 4.9 %
Taiwan Semiconductor Manufacturing Co. Ltd. 4.4 %
RELX PLC 4.3 %
Recruit Holdings Co. Ltd. 4.3 %
Canadian Pacific Kansas City Ltd. 4.1 %
Canadian National Railway Co. 4.1 %
​ (a) Excludes short-term securities.
​ # Ten largest countries are presented. Additional countries are found in Other.</t>
        </is>
      </c>
    </row>
    <row r="32">
      <c r="A32" s="4" t="inlineStr">
        <is>
          <t>Largest Holdings [Text Block]</t>
        </is>
      </c>
      <c r="B32" s="4" t="inlineStr">
        <is>
          <t xml:space="preserve"> Ten largest holdings
Security (a) Percent of
Sony Group Corp. 5.9 %
Deutsche Telekom AG, Registered Shares 5.4 %
Tencent Holdings Ltd. 5.2 %
Novo Nordisk A/S, Class B 5.1 %
Mastercard, Inc., Class A 4.9 %
Taiwan Semiconductor Manufacturing Co. Ltd. 4.4 %
RELX PLC 4.3 %
Recruit Holdings Co. Ltd. 4.3 %
Canadian Pacific Kansas City Ltd. 4.1 %
Canadian National Railway Co. 4.1 %</t>
        </is>
      </c>
    </row>
    <row r="33">
      <c r="A33" s="4" t="inlineStr">
        <is>
          <t>C000005981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International Fund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IL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International Fund (the “Fund”) for the period of June 1, 2024 to November 30, 2024.</t>
        </is>
      </c>
    </row>
    <row r="39">
      <c r="A39" s="4" t="inlineStr">
        <is>
          <t>Shareholder Report Annual or Semi-Annual</t>
        </is>
      </c>
      <c r="B39" s="4" t="inlineStr">
        <is>
          <t xml:space="preserve">semi-annual shareholder report 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? (based on a hypothetical $10,000 investment)
Class name Costs of a $10,000 Costs paid as a percentage of a
Investor A Shares $ 0.91 % (a)
​ (a) Annualized.</t>
        </is>
      </c>
    </row>
    <row r="44">
      <c r="A44" s="4" t="inlineStr">
        <is>
          <t>Expenses Paid, Amount</t>
        </is>
      </c>
      <c r="B44" s="5" t="n">
        <v>46</v>
      </c>
    </row>
    <row r="45">
      <c r="A45" s="4" t="inlineStr">
        <is>
          <t>Expense Ratio, Percent</t>
        </is>
      </c>
      <c r="B45" s="6" t="n">
        <v>0.0091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 xml:space="preserve"> Average annual total returns
6-Month 1 Year 5 Years 10 Years
Investor A Shares (1.03 ) % 7.97 % 5.07 % 4.46 %
Investor A Shares (with sales charge) (6.22 ) 2.31 3.94 3.90
MSCI ACWI ex USA Index 1.73 13.03 5.40 4.62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1423496547</v>
      </c>
    </row>
    <row r="51">
      <c r="A51" s="4" t="inlineStr">
        <is>
          <t>Holdings Count | Holding</t>
        </is>
      </c>
      <c r="B51" s="7" t="n">
        <v>32</v>
      </c>
    </row>
    <row r="52">
      <c r="A52" s="4" t="inlineStr">
        <is>
          <t>Investment Company Portfolio Turnover</t>
        </is>
      </c>
      <c r="B52" s="8" t="n">
        <v>0.25</v>
      </c>
    </row>
    <row r="53">
      <c r="A53" s="4" t="inlineStr">
        <is>
          <t>Additional Fund Statistics [Text Block]</t>
        </is>
      </c>
      <c r="B53" s="4" t="inlineStr">
        <is>
          <t xml:space="preserve"> Key Fund statistics
Net Assets $
Number of Portfolio Holdings 32
Portfolio Turnover Rate 25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November 30, 2024) Geographic allocation
Country Percent of
United States 15.3 %
United Kingdom 15.2 %
Japan 14.1 %
Germany 12.8 %
Canada 9.7 %
France 7.8 %
China 6.2 %
Denmark 5.1 %
Taiwan 4.4 %
Netherlands 3.0 %
Other # 4.5 %
Short-Term Securities 1.8 %
Other Assets Less Liabilities 0.1 % Ten largest holdings
Security (a) Percent of
Sony Group Corp. 5.9 %
Deutsche Telekom AG, Registered Shares 5.4 %
Tencent Holdings Ltd. 5.2 %
Novo Nordisk A/S, Class B 5.1 %
Mastercard, Inc., Class A 4.9 %
Taiwan Semiconductor Manufacturing Co. Ltd. 4.4 %
RELX PLC 4.3 %
Recruit Holdings Co. Ltd. 4.3 %
Canadian Pacific Kansas City Ltd. 4.1 %
Canadian National Railway Co. 4.1 %
​ (a) Excludes short-term securities.
​ # Ten largest countries are presented. Additional countries are found in Other.</t>
        </is>
      </c>
    </row>
    <row r="55">
      <c r="A55" s="4" t="inlineStr">
        <is>
          <t>Largest Holdings [Text Block]</t>
        </is>
      </c>
      <c r="B55" s="4" t="inlineStr">
        <is>
          <t xml:space="preserve"> Ten largest holdings
Security (a) Percent of
Sony Group Corp. 5.9 %
Deutsche Telekom AG, Registered Shares 5.4 %
Tencent Holdings Ltd. 5.2 %
Novo Nordisk A/S, Class B 5.1 %
Mastercard, Inc., Class A 4.9 %
Taiwan Semiconductor Manufacturing Co. Ltd. 4.4 %
RELX PLC 4.3 %
Recruit Holdings Co. Ltd. 4.3 %
Canadian Pacific Kansas City Ltd. 4.1 %
Canadian National Railway Co. 4.1 %</t>
        </is>
      </c>
    </row>
    <row r="56">
      <c r="A56" s="4" t="inlineStr">
        <is>
          <t>C000005983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International Fund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IL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International Fund (the “Fund”) for the period of June 1, 2024 to November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? (based on a hypothetical $10,000 investment)
Class name Costs of a $10,000 Costs paid as a percentage of a
Investor C Shares $ 1.66 % (a)
​ (a) Annualized.</t>
        </is>
      </c>
    </row>
    <row r="67">
      <c r="A67" s="4" t="inlineStr">
        <is>
          <t>Expenses Paid, Amount</t>
        </is>
      </c>
      <c r="B67" s="5" t="n">
        <v>84</v>
      </c>
    </row>
    <row r="68">
      <c r="A68" s="4" t="inlineStr">
        <is>
          <t>Expense Ratio, Percent</t>
        </is>
      </c>
      <c r="B68" s="6" t="n">
        <v>0.0166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 xml:space="preserve"> Average annual total returns
6-Month 1 Year 5 Years 10 Years
Investor C Shares (1.39 ) % 7.19 % 4.29 % 3.76 %
Investor C Shares (with sales charge) (2.37 ) 6.19 4.29 3.76
MSCI ACWI ex USA Index 1.73 13.03 5.40 4.62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1423496547</v>
      </c>
    </row>
    <row r="74">
      <c r="A74" s="4" t="inlineStr">
        <is>
          <t>Holdings Count | Holding</t>
        </is>
      </c>
      <c r="B74" s="7" t="n">
        <v>32</v>
      </c>
    </row>
    <row r="75">
      <c r="A75" s="4" t="inlineStr">
        <is>
          <t>Investment Company Portfolio Turnover</t>
        </is>
      </c>
      <c r="B75" s="8" t="n">
        <v>0.25</v>
      </c>
    </row>
    <row r="76">
      <c r="A76" s="4" t="inlineStr">
        <is>
          <t>Additional Fund Statistics [Text Block]</t>
        </is>
      </c>
      <c r="B76" s="4" t="inlineStr">
        <is>
          <t xml:space="preserve"> Key Fund statistics
Net Assets $
Number of Portfolio Holdings 32
Portfolio Turnover Rate 25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November 30, 2024) Geographic allocation
Country Percent of
United States 15.3 %
United Kingdom 15.2 %
Japan 14.1 %
Germany 12.8 %
Canada 9.7 %
France 7.8 %
China 6.2 %
Denmark 5.1 %
Taiwan 4.4 %
Netherlands 3.0 %
Other # 4.5 %
Short-Term Securities 1.8 %
Other Assets Less Liabilities 0.1 % Ten largest holdings
Security (a) Percent of
Sony Group Corp. 5.9 %
Deutsche Telekom AG, Registered Shares 5.4 %
Tencent Holdings Ltd. 5.2 %
Novo Nordisk A/S, Class B 5.1 %
Mastercard, Inc., Class A 4.9 %
Taiwan Semiconductor Manufacturing Co. Ltd. 4.4 %
RELX PLC 4.3 %
Recruit Holdings Co. Ltd. 4.3 %
Canadian Pacific Kansas City Ltd. 4.1 %
Canadian National Railway Co. 4.1 %
​ (a) Excludes short-term securities.
​ # Ten largest countries are presented. Additional countries are found in Other.</t>
        </is>
      </c>
    </row>
    <row r="78">
      <c r="A78" s="4" t="inlineStr">
        <is>
          <t>Largest Holdings [Text Block]</t>
        </is>
      </c>
      <c r="B78" s="4" t="inlineStr">
        <is>
          <t xml:space="preserve"> Ten largest holdings
Security (a) Percent of
Sony Group Corp. 5.9 %
Deutsche Telekom AG, Registered Shares 5.4 %
Tencent Holdings Ltd. 5.2 %
Novo Nordisk A/S, Class B 5.1 %
Mastercard, Inc., Class A 4.9 %
Taiwan Semiconductor Manufacturing Co. Ltd. 4.4 %
RELX PLC 4.3 %
Recruit Holdings Co. Ltd. 4.3 %
Canadian Pacific Kansas City Ltd. 4.1 %
Canadian National Railway Co. 4.1 %</t>
        </is>
      </c>
    </row>
    <row r="79">
      <c r="A79" s="4" t="inlineStr">
        <is>
          <t>C000198221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International Fund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MKIL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International Fund (the “Fund”) for the period of June 1, 2024 to November 30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? (based on a hypothetical $10,000 investment)
Class name Costs of a $10,000 Costs paid as a percentage of a
Class K Shares $ 0.61 % (a)
​ (a) Annualized.</t>
        </is>
      </c>
    </row>
    <row r="90">
      <c r="A90" s="4" t="inlineStr">
        <is>
          <t>Expenses Paid, Amount</t>
        </is>
      </c>
      <c r="B90" s="5" t="n">
        <v>31</v>
      </c>
    </row>
    <row r="91">
      <c r="A91" s="4" t="inlineStr">
        <is>
          <t>Expense Ratio, Percent</t>
        </is>
      </c>
      <c r="B91" s="6" t="n">
        <v>0.0061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 xml:space="preserve"> Average annual total returns
6-Month 1 Year 5 Years 10 Years
Class K Shares (0.87 ) % 8.30 % 5.40 % 4.81 %
MSCI ACWI ex USA Index 1.73 13.03 5.40 4.62</t>
        </is>
      </c>
    </row>
    <row r="94">
      <c r="A94" s="4" t="inlineStr">
        <is>
          <t>Performance Inception Date</t>
        </is>
      </c>
      <c r="B94" s="4" t="inlineStr">
        <is>
          <t>Jan. 25,  2018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blackrock.com</t>
        </is>
      </c>
    </row>
    <row r="97">
      <c r="A97" s="4" t="inlineStr">
        <is>
          <t>Net Assets</t>
        </is>
      </c>
      <c r="B97" s="5" t="n">
        <v>1423496547</v>
      </c>
    </row>
    <row r="98">
      <c r="A98" s="4" t="inlineStr">
        <is>
          <t>Holdings Count | Holding</t>
        </is>
      </c>
      <c r="B98" s="7" t="n">
        <v>32</v>
      </c>
    </row>
    <row r="99">
      <c r="A99" s="4" t="inlineStr">
        <is>
          <t>Investment Company Portfolio Turnover</t>
        </is>
      </c>
      <c r="B99" s="8" t="n">
        <v>0.25</v>
      </c>
    </row>
    <row r="100">
      <c r="A100" s="4" t="inlineStr">
        <is>
          <t>Additional Fund Statistics [Text Block]</t>
        </is>
      </c>
      <c r="B100" s="4" t="inlineStr">
        <is>
          <t xml:space="preserve"> Key Fund statistics
Net Assets $
Number of Portfolio Holdings 32
Portfolio Turnover Rate 25 %</t>
        </is>
      </c>
    </row>
    <row r="101">
      <c r="A101" s="4" t="inlineStr">
        <is>
          <t>Holdings [Text Block]</t>
        </is>
      </c>
      <c r="B101" s="4" t="inlineStr">
        <is>
          <t xml:space="preserve"> What did the Fund invest in? (as of November 30, 2024) Geographic allocation
Country Percent of
United States 15.3 %
United Kingdom 15.2 %
Japan 14.1 %
Germany 12.8 %
Canada 9.7 %
France 7.8 %
China 6.2 %
Denmark 5.1 %
Taiwan 4.4 %
Netherlands 3.0 %
Other # 4.5 %
Short-Term Securities 1.8 %
Other Assets Less Liabilities 0.1 % Ten largest holdings
Security (a) Percent of
Sony Group Corp. 5.9 %
Deutsche Telekom AG, Registered Shares 5.4 %
Tencent Holdings Ltd. 5.2 %
Novo Nordisk A/S, Class B 5.1 %
Mastercard, Inc., Class A 4.9 %
Taiwan Semiconductor Manufacturing Co. Ltd. 4.4 %
RELX PLC 4.3 %
Recruit Holdings Co. Ltd. 4.3 %
Canadian Pacific Kansas City Ltd. 4.1 %
Canadian National Railway Co. 4.1 %
​ (a) Excludes short-term securities.
​ # Ten largest countries are presented. Additional countries are found in Other.</t>
        </is>
      </c>
    </row>
    <row r="102">
      <c r="A102" s="4" t="inlineStr">
        <is>
          <t>Largest Holdings [Text Block]</t>
        </is>
      </c>
      <c r="B102" s="4" t="inlineStr">
        <is>
          <t xml:space="preserve"> Ten largest holdings
Security (a) Percent of
Sony Group Corp. 5.9 %
Deutsche Telekom AG, Registered Shares 5.4 %
Tencent Holdings Ltd. 5.2 %
Novo Nordisk A/S, Class B 5.1 %
Mastercard, Inc., Class A 4.9 %
Taiwan Semiconductor Manufacturing Co. Ltd. 4.4 %
RELX PLC 4.3 %
Recruit Holdings Co. Ltd. 4.3 %
Canadian Pacific Kansas City Ltd. 4.1 %
Canadian National Railway Co. 4.1 %</t>
        </is>
      </c>
    </row>
    <row r="103">
      <c r="A103" s="4" t="inlineStr">
        <is>
          <t>C000101856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BlackRock International Fund</t>
        </is>
      </c>
    </row>
    <row r="106">
      <c r="A106" s="4" t="inlineStr">
        <is>
          <t>Class Name</t>
        </is>
      </c>
      <c r="B106" s="4" t="inlineStr">
        <is>
          <t>Class R Shares</t>
        </is>
      </c>
    </row>
    <row r="107">
      <c r="A107" s="4" t="inlineStr">
        <is>
          <t>Trading Symbol</t>
        </is>
      </c>
      <c r="B107" s="4" t="inlineStr">
        <is>
          <t>BIFRX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 important information about BlackRock International Fund (the “Fund”) for the period of June 1, 2024 to November 30, 2024.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blackrock.com/fundreports</t>
        </is>
      </c>
    </row>
    <row r="111">
      <c r="A111" s="4" t="inlineStr">
        <is>
          <t>Additional Information Phone Number</t>
        </is>
      </c>
      <c r="B111" s="4" t="inlineStr">
        <is>
          <t>(800) 441‑7762</t>
        </is>
      </c>
    </row>
    <row r="112">
      <c r="A112" s="4" t="inlineStr">
        <is>
          <t>Additional Information Website</t>
        </is>
      </c>
      <c r="B112" s="4" t="inlineStr">
        <is>
          <t>blackrock.com/fundreports</t>
        </is>
      </c>
    </row>
    <row r="113">
      <c r="A113" s="4" t="inlineStr">
        <is>
          <t>Expenses [Text Block]</t>
        </is>
      </c>
      <c r="B113" s="4" t="inlineStr">
        <is>
          <t xml:space="preserve"> What were the Fund costs for the last six months? (based on a hypothetical $10,000 investment)
Class name Costs of a $10,000 Costs paid as a percentage of a
Class R Shares $ 1.16 % (a)
​ (a) Annualized.</t>
        </is>
      </c>
    </row>
    <row r="114">
      <c r="A114" s="4" t="inlineStr">
        <is>
          <t>Expenses Paid, Amount</t>
        </is>
      </c>
      <c r="B114" s="5" t="n">
        <v>58</v>
      </c>
    </row>
    <row r="115">
      <c r="A115" s="4" t="inlineStr">
        <is>
          <t>Expense Ratio, Percent</t>
        </is>
      </c>
      <c r="B115" s="6" t="n">
        <v>0.0116</v>
      </c>
      <c r="C115" s="4" t="inlineStr">
        <is>
          <t>[5]</t>
        </is>
      </c>
    </row>
    <row r="116">
      <c r="A116" s="4" t="inlineStr">
        <is>
          <t>Performance Past Does Not Indicate Future [Text]</t>
        </is>
      </c>
      <c r="B116" s="4" t="inlineStr">
        <is>
          <t>Past performance is not an indication of future results.</t>
        </is>
      </c>
    </row>
    <row r="117">
      <c r="A117" s="4" t="inlineStr">
        <is>
          <t>Average Annual Return [Table Text Block]</t>
        </is>
      </c>
      <c r="B117" s="4" t="inlineStr">
        <is>
          <t xml:space="preserve"> Average annual total returns
6-Month 1 Year 5 Years 10 Years
Class R Shares (1.12 ) % 7.74 % 4.82 % 4.19 %
MSCI ACWI ex USA Index 1.73 13.03 5.40 4.62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Updated Performance Information Location [Text Block]</t>
        </is>
      </c>
      <c r="B119" s="4" t="inlineStr">
        <is>
          <t>Visit blackrock.com</t>
        </is>
      </c>
    </row>
    <row r="120">
      <c r="A120" s="4" t="inlineStr">
        <is>
          <t>Net Assets</t>
        </is>
      </c>
      <c r="B120" s="5" t="n">
        <v>1423496547</v>
      </c>
    </row>
    <row r="121">
      <c r="A121" s="4" t="inlineStr">
        <is>
          <t>Holdings Count | Holding</t>
        </is>
      </c>
      <c r="B121" s="7" t="n">
        <v>32</v>
      </c>
    </row>
    <row r="122">
      <c r="A122" s="4" t="inlineStr">
        <is>
          <t>Investment Company Portfolio Turnover</t>
        </is>
      </c>
      <c r="B122" s="8" t="n">
        <v>0.25</v>
      </c>
    </row>
    <row r="123">
      <c r="A123" s="4" t="inlineStr">
        <is>
          <t>Additional Fund Statistics [Text Block]</t>
        </is>
      </c>
      <c r="B123" s="4" t="inlineStr">
        <is>
          <t xml:space="preserve"> Key Fund statistics
Net Assets $
Number of Portfolio Holdings 32
Portfolio Turnover Rate 25 %</t>
        </is>
      </c>
    </row>
    <row r="124">
      <c r="A124" s="4" t="inlineStr">
        <is>
          <t>Holdings [Text Block]</t>
        </is>
      </c>
      <c r="B124" s="4" t="inlineStr">
        <is>
          <t xml:space="preserve"> What did the Fund invest in? (as of November 30, 2024) Geographic allocation
Country Percent of
United States 15.3 %
United Kingdom 15.2 %
Japan 14.1 %
Germany 12.8 %
Canada 9.7 %
France 7.8 %
China 6.2 %
Denmark 5.1 %
Taiwan 4.4 %
Netherlands 3.0 %
Other # 4.5 %
Short-Term Securities 1.8 %
Other Assets Less Liabilities 0.1 % Ten largest holdings
Security (a) Percent of
Sony Group Corp. 5.9 %
Deutsche Telekom AG, Registered Shares 5.4 %
Tencent Holdings Ltd. 5.2 %
Novo Nordisk A/S, Class B 5.1 %
Mastercard, Inc., Class A 4.9 %
Taiwan Semiconductor Manufacturing Co. Ltd. 4.4 %
RELX PLC 4.3 %
Recruit Holdings Co. Ltd. 4.3 %
Canadian Pacific Kansas City Ltd. 4.1 %
Canadian National Railway Co. 4.1 %
(a) Excludes short-term securities.
​ # Ten largest countries are presented. Additional countries are found in Other.</t>
        </is>
      </c>
    </row>
    <row r="125">
      <c r="A125" s="4" t="inlineStr">
        <is>
          <t>Largest Holdings [Text Block]</t>
        </is>
      </c>
      <c r="B125" s="4" t="inlineStr">
        <is>
          <t xml:space="preserve"> Ten largest holdings
Security (a) Percent of
Sony Group Corp. 5.9 %
Deutsche Telekom AG, Registered Shares 5.4 %
Tencent Holdings Ltd. 5.2 %
Novo Nordisk A/S, Class B 5.1 %
Mastercard, Inc., Class A 4.9 %
Taiwan Semiconductor Manufacturing Co. Ltd. 4.4 %
RELX PLC 4.3 %
Recruit Holdings Co. Ltd. 4.3 %
Canadian Pacific Kansas City Ltd. 4.1 %
Canadian National Railway Co. 4.1 %</t>
        </is>
      </c>
    </row>
    <row r="126"/>
    <row r="127">
      <c r="A127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26:C126"/>
    <mergeCell ref="A127:C1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4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005984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0.90%)</t>
        </is>
      </c>
      <c r="C6" s="6" t="n">
        <v>0.0825</v>
      </c>
      <c r="D6" s="6" t="n">
        <v>0.0534</v>
      </c>
      <c r="E6" s="6" t="n">
        <v>0.0477</v>
      </c>
    </row>
    <row r="7">
      <c r="A7" s="4" t="inlineStr">
        <is>
          <t>C000005981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6.22%)</t>
        </is>
      </c>
      <c r="C10" s="6" t="n">
        <v>0.0231</v>
      </c>
      <c r="D10" s="6" t="n">
        <v>0.0394</v>
      </c>
      <c r="E10" s="6" t="n">
        <v>0.039</v>
      </c>
    </row>
    <row r="11">
      <c r="A11" s="4" t="inlineStr">
        <is>
          <t>C000005981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(1.03%)</t>
        </is>
      </c>
      <c r="C14" s="6" t="n">
        <v>0.07969999999999999</v>
      </c>
      <c r="D14" s="6" t="n">
        <v>0.0507</v>
      </c>
      <c r="E14" s="6" t="n">
        <v>0.0446</v>
      </c>
    </row>
    <row r="15">
      <c r="A15" s="4" t="inlineStr">
        <is>
          <t>C000005983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>(2.37%)</t>
        </is>
      </c>
      <c r="C18" s="6" t="n">
        <v>0.0619</v>
      </c>
      <c r="D18" s="6" t="n">
        <v>0.0429</v>
      </c>
      <c r="E18" s="6" t="n">
        <v>0.0376</v>
      </c>
    </row>
    <row r="19">
      <c r="A19" s="4" t="inlineStr">
        <is>
          <t>C000005983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(1.39%)</t>
        </is>
      </c>
      <c r="C22" s="6" t="n">
        <v>0.07190000000000001</v>
      </c>
      <c r="D22" s="6" t="n">
        <v>0.0429</v>
      </c>
      <c r="E22" s="6" t="n">
        <v>0.0376</v>
      </c>
    </row>
    <row r="23">
      <c r="A23" s="4" t="inlineStr">
        <is>
          <t>C000198221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0.87%)</t>
        </is>
      </c>
      <c r="C26" s="6" t="n">
        <v>0.083</v>
      </c>
      <c r="D26" s="6" t="n">
        <v>0.054</v>
      </c>
      <c r="E26" s="6" t="n">
        <v>0.0481</v>
      </c>
    </row>
    <row r="27">
      <c r="A27" s="4" t="inlineStr">
        <is>
          <t>C000101856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>(1.12%)</t>
        </is>
      </c>
      <c r="C30" s="6" t="n">
        <v>0.0774</v>
      </c>
      <c r="D30" s="6" t="n">
        <v>0.0482</v>
      </c>
      <c r="E30" s="6" t="n">
        <v>0.0419</v>
      </c>
    </row>
    <row r="31">
      <c r="A31" s="4" t="inlineStr">
        <is>
          <t>MSCI ACWI ex USA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CWI ex USA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173</v>
      </c>
      <c r="C34" s="6" t="n">
        <v>0.1303</v>
      </c>
      <c r="D34" s="6" t="n">
        <v>0.054</v>
      </c>
      <c r="E34" s="6" t="n">
        <v>0.046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4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05984 [Member] | Sony Group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9</v>
      </c>
      <c r="C4" s="4" t="inlineStr">
        <is>
          <t>[1]</t>
        </is>
      </c>
    </row>
    <row r="5">
      <c r="A5" s="4" t="inlineStr">
        <is>
          <t>C000005984 [Member] | Deutsche Telekom AG Registered Shar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4</v>
      </c>
      <c r="C7" s="4" t="inlineStr">
        <is>
          <t>[1]</t>
        </is>
      </c>
    </row>
    <row r="8">
      <c r="A8" s="4" t="inlineStr">
        <is>
          <t>C000005984 [Member] | Tencent Holdings Lt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2</v>
      </c>
      <c r="C10" s="4" t="inlineStr">
        <is>
          <t>[1]</t>
        </is>
      </c>
    </row>
    <row r="11">
      <c r="A11" s="4" t="inlineStr">
        <is>
          <t>C000005984 [Member] | Novo Nordisk A S Class B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1</v>
      </c>
      <c r="C13" s="4" t="inlineStr">
        <is>
          <t>[1]</t>
        </is>
      </c>
    </row>
    <row r="14">
      <c r="A14" s="4" t="inlineStr">
        <is>
          <t>C000005984 [Member] | Mastercard Inc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9</v>
      </c>
      <c r="C16" s="4" t="inlineStr">
        <is>
          <t>[1]</t>
        </is>
      </c>
    </row>
    <row r="17">
      <c r="A17" s="4" t="inlineStr">
        <is>
          <t>C000005984 [Member] | Taiwan Semiconductor Manufacturing Co Lt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4</v>
      </c>
      <c r="C19" s="4" t="inlineStr">
        <is>
          <t>[1]</t>
        </is>
      </c>
    </row>
    <row r="20">
      <c r="A20" s="4" t="inlineStr">
        <is>
          <t>C000005984 [Member] | RELX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</v>
      </c>
      <c r="C22" s="4" t="inlineStr">
        <is>
          <t>[1]</t>
        </is>
      </c>
    </row>
    <row r="23">
      <c r="A23" s="4" t="inlineStr">
        <is>
          <t>C000005984 [Member] | Recruit Holdings Co Lt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3</v>
      </c>
      <c r="C25" s="4" t="inlineStr">
        <is>
          <t>[1]</t>
        </is>
      </c>
    </row>
    <row r="26">
      <c r="A26" s="4" t="inlineStr">
        <is>
          <t>C000005984 [Member] | Canadian Pacific Kansas City Lt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</v>
      </c>
      <c r="C28" s="4" t="inlineStr">
        <is>
          <t>[1]</t>
        </is>
      </c>
    </row>
    <row r="29">
      <c r="A29" s="4" t="inlineStr">
        <is>
          <t>C000005984 [Member] | Canadian National Railway Co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1</v>
      </c>
      <c r="C31" s="4" t="inlineStr">
        <is>
          <t>[1]</t>
        </is>
      </c>
    </row>
    <row r="32">
      <c r="A32" s="4" t="inlineStr">
        <is>
          <t>C000005984 [Member] |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5</v>
      </c>
      <c r="C34" s="4" t="inlineStr">
        <is>
          <t>[2]</t>
        </is>
      </c>
    </row>
    <row r="35">
      <c r="A35" s="4" t="inlineStr">
        <is>
          <t>C000005984 [Member] | UNITED STA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3</v>
      </c>
    </row>
    <row r="38">
      <c r="A38" s="4" t="inlineStr">
        <is>
          <t>C000005984 [Member] | UNITED KINGDOM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2</v>
      </c>
    </row>
    <row r="41">
      <c r="A41" s="4" t="inlineStr">
        <is>
          <t>C000005984 [Member] | JAPA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1</v>
      </c>
    </row>
    <row r="44">
      <c r="A44" s="4" t="inlineStr">
        <is>
          <t>C000005984 [Member] | GERMAN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8</v>
      </c>
    </row>
    <row r="47">
      <c r="A47" s="4" t="inlineStr">
        <is>
          <t>C000005984 [Member] | CANAD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7</v>
      </c>
    </row>
    <row r="50">
      <c r="A50" s="4" t="inlineStr">
        <is>
          <t>C000005984 [Member] | FRANC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8</v>
      </c>
    </row>
    <row r="53">
      <c r="A53" s="4" t="inlineStr">
        <is>
          <t>C000005984 [Member] | CHIN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2</v>
      </c>
    </row>
    <row r="56">
      <c r="A56" s="4" t="inlineStr">
        <is>
          <t>C000005984 [Member] | DENMARK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1</v>
      </c>
    </row>
    <row r="59">
      <c r="A59" s="4" t="inlineStr">
        <is>
          <t>C000005984 [Member] | TAIW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4</v>
      </c>
    </row>
    <row r="62">
      <c r="A62" s="4" t="inlineStr">
        <is>
          <t>C000005984 [Member] | NETHERLA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  <row r="65">
      <c r="A65" s="4" t="inlineStr">
        <is>
          <t>C000005984 [Member] | Short-Term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8</v>
      </c>
    </row>
    <row r="68">
      <c r="A68" s="4" t="inlineStr">
        <is>
          <t>C000005984 [Member] | Other Assets Less Liabil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</row>
    <row r="71">
      <c r="A71" s="4" t="inlineStr">
        <is>
          <t>C000005981 [Member] | Sony Group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9</v>
      </c>
      <c r="C73" s="4" t="inlineStr">
        <is>
          <t>[3]</t>
        </is>
      </c>
    </row>
    <row r="74">
      <c r="A74" s="4" t="inlineStr">
        <is>
          <t>C000005981 [Member] | Deutsche Telekom AG Registered Shar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4</v>
      </c>
      <c r="C76" s="4" t="inlineStr">
        <is>
          <t>[3]</t>
        </is>
      </c>
    </row>
    <row r="77">
      <c r="A77" s="4" t="inlineStr">
        <is>
          <t>C000005981 [Member] | Tencent Holdings Lt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2</v>
      </c>
      <c r="C79" s="4" t="inlineStr">
        <is>
          <t>[3]</t>
        </is>
      </c>
    </row>
    <row r="80">
      <c r="A80" s="4" t="inlineStr">
        <is>
          <t>C000005981 [Member] | Novo Nordisk A S Class B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1</v>
      </c>
      <c r="C82" s="4" t="inlineStr">
        <is>
          <t>[3]</t>
        </is>
      </c>
    </row>
    <row r="83">
      <c r="A83" s="4" t="inlineStr">
        <is>
          <t>C000005981 [Member] | Mastercard Inc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9</v>
      </c>
      <c r="C85" s="4" t="inlineStr">
        <is>
          <t>[3]</t>
        </is>
      </c>
    </row>
    <row r="86">
      <c r="A86" s="4" t="inlineStr">
        <is>
          <t>C000005981 [Member] | Taiwan Semiconductor Manufacturing Co Lt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4</v>
      </c>
      <c r="C88" s="4" t="inlineStr">
        <is>
          <t>[3]</t>
        </is>
      </c>
    </row>
    <row r="89">
      <c r="A89" s="4" t="inlineStr">
        <is>
          <t>C000005981 [Member] | RELX PL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3</v>
      </c>
      <c r="C91" s="4" t="inlineStr">
        <is>
          <t>[3]</t>
        </is>
      </c>
    </row>
    <row r="92">
      <c r="A92" s="4" t="inlineStr">
        <is>
          <t>C000005981 [Member] | Recruit Holdings Co Ltd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3</v>
      </c>
      <c r="C94" s="4" t="inlineStr">
        <is>
          <t>[3]</t>
        </is>
      </c>
    </row>
    <row r="95">
      <c r="A95" s="4" t="inlineStr">
        <is>
          <t>C000005981 [Member] | Canadian Pacific Kansas City Ltd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1</v>
      </c>
      <c r="C97" s="4" t="inlineStr">
        <is>
          <t>[3]</t>
        </is>
      </c>
    </row>
    <row r="98">
      <c r="A98" s="4" t="inlineStr">
        <is>
          <t>C000005981 [Member] | Canadian National Railway Co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1</v>
      </c>
      <c r="C100" s="4" t="inlineStr">
        <is>
          <t>[3]</t>
        </is>
      </c>
    </row>
    <row r="101">
      <c r="A101" s="4" t="inlineStr">
        <is>
          <t>C000005981 [Member] | Othe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5</v>
      </c>
      <c r="C103" s="4" t="inlineStr">
        <is>
          <t>[4]</t>
        </is>
      </c>
    </row>
    <row r="104">
      <c r="A104" s="4" t="inlineStr">
        <is>
          <t>C000005981 [Member] | UNITED STAT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53</v>
      </c>
    </row>
    <row r="107">
      <c r="A107" s="4" t="inlineStr">
        <is>
          <t>C000005981 [Member] | UNITED KINGDOM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52</v>
      </c>
    </row>
    <row r="110">
      <c r="A110" s="4" t="inlineStr">
        <is>
          <t>C000005981 [Member] | JAPA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41</v>
      </c>
    </row>
    <row r="113">
      <c r="A113" s="4" t="inlineStr">
        <is>
          <t>C000005981 [Member] | GERMAN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28</v>
      </c>
    </row>
    <row r="116">
      <c r="A116" s="4" t="inlineStr">
        <is>
          <t>C000005981 [Member] | CANAD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7</v>
      </c>
    </row>
    <row r="119">
      <c r="A119" s="4" t="inlineStr">
        <is>
          <t>C000005981 [Member] | FRANC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8</v>
      </c>
    </row>
    <row r="122">
      <c r="A122" s="4" t="inlineStr">
        <is>
          <t>C000005981 [Member] | CHIN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2</v>
      </c>
    </row>
    <row r="125">
      <c r="A125" s="4" t="inlineStr">
        <is>
          <t>C000005981 [Member] | DENMARK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1</v>
      </c>
    </row>
    <row r="128">
      <c r="A128" s="4" t="inlineStr">
        <is>
          <t>C000005981 [Member] | TAIWA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4</v>
      </c>
    </row>
    <row r="131">
      <c r="A131" s="4" t="inlineStr">
        <is>
          <t>C000005981 [Member] | NETHERLA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</v>
      </c>
    </row>
    <row r="134">
      <c r="A134" s="4" t="inlineStr">
        <is>
          <t>C000005981 [Member] | Short-Term Investm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8</v>
      </c>
    </row>
    <row r="137">
      <c r="A137" s="4" t="inlineStr">
        <is>
          <t>C000005981 [Member] | Other Assets Less Liabil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1</v>
      </c>
    </row>
    <row r="140">
      <c r="A140" s="4" t="inlineStr">
        <is>
          <t>C000005983 [Member] | Sony Group Corp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9</v>
      </c>
      <c r="C142" s="4" t="inlineStr">
        <is>
          <t>[5]</t>
        </is>
      </c>
    </row>
    <row r="143">
      <c r="A143" s="4" t="inlineStr">
        <is>
          <t>C000005983 [Member] | Deutsche Telekom AG Registered Shar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4</v>
      </c>
      <c r="C145" s="4" t="inlineStr">
        <is>
          <t>[5]</t>
        </is>
      </c>
    </row>
    <row r="146">
      <c r="A146" s="4" t="inlineStr">
        <is>
          <t>C000005983 [Member] | Tencent Holdings Ltd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2</v>
      </c>
      <c r="C148" s="4" t="inlineStr">
        <is>
          <t>[5]</t>
        </is>
      </c>
    </row>
    <row r="149">
      <c r="A149" s="4" t="inlineStr">
        <is>
          <t>C000005983 [Member] | Novo Nordisk A S Class B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1</v>
      </c>
      <c r="C151" s="4" t="inlineStr">
        <is>
          <t>[5]</t>
        </is>
      </c>
    </row>
    <row r="152">
      <c r="A152" s="4" t="inlineStr">
        <is>
          <t>C000005983 [Member] | Mastercard Inc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9</v>
      </c>
      <c r="C154" s="4" t="inlineStr">
        <is>
          <t>[5]</t>
        </is>
      </c>
    </row>
    <row r="155">
      <c r="A155" s="4" t="inlineStr">
        <is>
          <t>C000005983 [Member] | Taiwan Semiconductor Manufacturing Co Ltd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4</v>
      </c>
      <c r="C157" s="4" t="inlineStr">
        <is>
          <t>[5]</t>
        </is>
      </c>
    </row>
    <row r="158">
      <c r="A158" s="4" t="inlineStr">
        <is>
          <t>C000005983 [Member] | RELX PL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3</v>
      </c>
      <c r="C160" s="4" t="inlineStr">
        <is>
          <t>[5]</t>
        </is>
      </c>
    </row>
    <row r="161">
      <c r="A161" s="4" t="inlineStr">
        <is>
          <t>C000005983 [Member] | Recruit Holdings Co Lt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3</v>
      </c>
      <c r="C163" s="4" t="inlineStr">
        <is>
          <t>[5]</t>
        </is>
      </c>
    </row>
    <row r="164">
      <c r="A164" s="4" t="inlineStr">
        <is>
          <t>C000005983 [Member] | Canadian Pacific Kansas City Ltd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1</v>
      </c>
      <c r="C166" s="4" t="inlineStr">
        <is>
          <t>[5]</t>
        </is>
      </c>
    </row>
    <row r="167">
      <c r="A167" s="4" t="inlineStr">
        <is>
          <t>C000005983 [Member] | Canadian National Railway Co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1</v>
      </c>
      <c r="C169" s="4" t="inlineStr">
        <is>
          <t>[5]</t>
        </is>
      </c>
    </row>
    <row r="170">
      <c r="A170" s="4" t="inlineStr">
        <is>
          <t>C000005983 [Member] | Othe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5</v>
      </c>
      <c r="C172" s="4" t="inlineStr">
        <is>
          <t>[6]</t>
        </is>
      </c>
    </row>
    <row r="173">
      <c r="A173" s="4" t="inlineStr">
        <is>
          <t>C000005983 [Member] | UNITED STAT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53</v>
      </c>
    </row>
    <row r="176">
      <c r="A176" s="4" t="inlineStr">
        <is>
          <t>C000005983 [Member] | UNITED KINGDOM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52</v>
      </c>
    </row>
    <row r="179">
      <c r="A179" s="4" t="inlineStr">
        <is>
          <t>C000005983 [Member] | JAPA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41</v>
      </c>
    </row>
    <row r="182">
      <c r="A182" s="4" t="inlineStr">
        <is>
          <t>C000005983 [Member] | GERMAN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28</v>
      </c>
    </row>
    <row r="185">
      <c r="A185" s="4" t="inlineStr">
        <is>
          <t>C000005983 [Member] | CANAD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97</v>
      </c>
    </row>
    <row r="188">
      <c r="A188" s="4" t="inlineStr">
        <is>
          <t>C000005983 [Member] | FRANC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78</v>
      </c>
    </row>
    <row r="191">
      <c r="A191" s="4" t="inlineStr">
        <is>
          <t>C000005983 [Member] | CHIN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2</v>
      </c>
    </row>
    <row r="194">
      <c r="A194" s="4" t="inlineStr">
        <is>
          <t>C000005983 [Member] | DENMARK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1</v>
      </c>
    </row>
    <row r="197">
      <c r="A197" s="4" t="inlineStr">
        <is>
          <t>C000005983 [Member] | TAIWAN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4</v>
      </c>
    </row>
    <row r="200">
      <c r="A200" s="4" t="inlineStr">
        <is>
          <t>C000005983 [Member] | NETHERLAND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3</v>
      </c>
    </row>
    <row r="203">
      <c r="A203" s="4" t="inlineStr">
        <is>
          <t>C000005983 [Member] | Short-Term Investmen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8</v>
      </c>
    </row>
    <row r="206">
      <c r="A206" s="4" t="inlineStr">
        <is>
          <t>C000005983 [Member] | Other Assets Less Liabil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1</v>
      </c>
    </row>
    <row r="209">
      <c r="A209" s="4" t="inlineStr">
        <is>
          <t>C000198221 [Member] | Sony Group Corp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9</v>
      </c>
      <c r="C211" s="4" t="inlineStr">
        <is>
          <t>[7]</t>
        </is>
      </c>
    </row>
    <row r="212">
      <c r="A212" s="4" t="inlineStr">
        <is>
          <t>C000198221 [Member] | Deutsche Telekom AG Registered Shar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4</v>
      </c>
      <c r="C214" s="4" t="inlineStr">
        <is>
          <t>[7]</t>
        </is>
      </c>
    </row>
    <row r="215">
      <c r="A215" s="4" t="inlineStr">
        <is>
          <t>C000198221 [Member] | Tencent Holdings Ltd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2</v>
      </c>
      <c r="C217" s="4" t="inlineStr">
        <is>
          <t>[7]</t>
        </is>
      </c>
    </row>
    <row r="218">
      <c r="A218" s="4" t="inlineStr">
        <is>
          <t>C000198221 [Member] | Novo Nordisk A S Class B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1</v>
      </c>
      <c r="C220" s="4" t="inlineStr">
        <is>
          <t>[7]</t>
        </is>
      </c>
    </row>
    <row r="221">
      <c r="A221" s="4" t="inlineStr">
        <is>
          <t>C000198221 [Member] | Mastercard Inc Class 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9</v>
      </c>
      <c r="C223" s="4" t="inlineStr">
        <is>
          <t>[7]</t>
        </is>
      </c>
    </row>
    <row r="224">
      <c r="A224" s="4" t="inlineStr">
        <is>
          <t>C000198221 [Member] | Taiwan Semiconductor Manufacturing Co Ltd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4</v>
      </c>
      <c r="C226" s="4" t="inlineStr">
        <is>
          <t>[7]</t>
        </is>
      </c>
    </row>
    <row r="227">
      <c r="A227" s="4" t="inlineStr">
        <is>
          <t>C000198221 [Member] | RELX PL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3</v>
      </c>
      <c r="C229" s="4" t="inlineStr">
        <is>
          <t>[7]</t>
        </is>
      </c>
    </row>
    <row r="230">
      <c r="A230" s="4" t="inlineStr">
        <is>
          <t>C000198221 [Member] | Recruit Holdings Co Lt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3</v>
      </c>
      <c r="C232" s="4" t="inlineStr">
        <is>
          <t>[7]</t>
        </is>
      </c>
    </row>
    <row r="233">
      <c r="A233" s="4" t="inlineStr">
        <is>
          <t>C000198221 [Member] | Canadian Pacific Kansas City Ltd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1</v>
      </c>
      <c r="C235" s="4" t="inlineStr">
        <is>
          <t>[7]</t>
        </is>
      </c>
    </row>
    <row r="236">
      <c r="A236" s="4" t="inlineStr">
        <is>
          <t>C000198221 [Member] | Canadian National Railway Co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1</v>
      </c>
      <c r="C238" s="4" t="inlineStr">
        <is>
          <t>[7]</t>
        </is>
      </c>
    </row>
    <row r="239">
      <c r="A239" s="4" t="inlineStr">
        <is>
          <t>C000198221 [Member] | Othe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5</v>
      </c>
      <c r="C241" s="4" t="inlineStr">
        <is>
          <t>[8]</t>
        </is>
      </c>
    </row>
    <row r="242">
      <c r="A242" s="4" t="inlineStr">
        <is>
          <t>C000198221 [Member] | UNITED STAT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53</v>
      </c>
    </row>
    <row r="245">
      <c r="A245" s="4" t="inlineStr">
        <is>
          <t>C000198221 [Member] | UNITED KINGDOM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52</v>
      </c>
    </row>
    <row r="248">
      <c r="A248" s="4" t="inlineStr">
        <is>
          <t>C000198221 [Member] | JAPA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41</v>
      </c>
    </row>
    <row r="251">
      <c r="A251" s="4" t="inlineStr">
        <is>
          <t>C000198221 [Member] | GERMAN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28</v>
      </c>
    </row>
    <row r="254">
      <c r="A254" s="4" t="inlineStr">
        <is>
          <t>C000198221 [Member] | CANAD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97</v>
      </c>
    </row>
    <row r="257">
      <c r="A257" s="4" t="inlineStr">
        <is>
          <t>C000198221 [Member] | FRANC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8</v>
      </c>
    </row>
    <row r="260">
      <c r="A260" s="4" t="inlineStr">
        <is>
          <t>C000198221 [Member] | CHIN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2</v>
      </c>
    </row>
    <row r="263">
      <c r="A263" s="4" t="inlineStr">
        <is>
          <t>C000198221 [Member] | DENMARK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1</v>
      </c>
    </row>
    <row r="266">
      <c r="A266" s="4" t="inlineStr">
        <is>
          <t>C000198221 [Member] | TAIWAN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4</v>
      </c>
    </row>
    <row r="269">
      <c r="A269" s="4" t="inlineStr">
        <is>
          <t>C000198221 [Member] | NETHERLAND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3</v>
      </c>
    </row>
    <row r="272">
      <c r="A272" s="4" t="inlineStr">
        <is>
          <t>C000198221 [Member] | Short-Term Investmen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8</v>
      </c>
    </row>
    <row r="275">
      <c r="A275" s="4" t="inlineStr">
        <is>
          <t>C000198221 [Member] | Other Assets Less Liabiliti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1</v>
      </c>
    </row>
    <row r="278">
      <c r="A278" s="4" t="inlineStr">
        <is>
          <t>C000101856 [Member] | Sony Group Corp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59</v>
      </c>
      <c r="C280" s="4" t="inlineStr">
        <is>
          <t>[9]</t>
        </is>
      </c>
    </row>
    <row r="281">
      <c r="A281" s="4" t="inlineStr">
        <is>
          <t>C000101856 [Member] | Deutsche Telekom AG Registered Shar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4</v>
      </c>
      <c r="C283" s="4" t="inlineStr">
        <is>
          <t>[9]</t>
        </is>
      </c>
    </row>
    <row r="284">
      <c r="A284" s="4" t="inlineStr">
        <is>
          <t>C000101856 [Member] | Tencent Holdings Ltd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2</v>
      </c>
      <c r="C286" s="4" t="inlineStr">
        <is>
          <t>[9]</t>
        </is>
      </c>
    </row>
    <row r="287">
      <c r="A287" s="4" t="inlineStr">
        <is>
          <t>C000101856 [Member] | Novo Nordisk A S Class B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1</v>
      </c>
      <c r="C289" s="4" t="inlineStr">
        <is>
          <t>[9]</t>
        </is>
      </c>
    </row>
    <row r="290">
      <c r="A290" s="4" t="inlineStr">
        <is>
          <t>C000101856 [Member] | Mastercard Inc Class A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9</v>
      </c>
      <c r="C292" s="4" t="inlineStr">
        <is>
          <t>[9]</t>
        </is>
      </c>
    </row>
    <row r="293">
      <c r="A293" s="4" t="inlineStr">
        <is>
          <t>C000101856 [Member] | Taiwan Semiconductor Manufacturing Co Ltd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4</v>
      </c>
      <c r="C295" s="4" t="inlineStr">
        <is>
          <t>[9]</t>
        </is>
      </c>
    </row>
    <row r="296">
      <c r="A296" s="4" t="inlineStr">
        <is>
          <t>C000101856 [Member] | RELX PL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3</v>
      </c>
      <c r="C298" s="4" t="inlineStr">
        <is>
          <t>[9]</t>
        </is>
      </c>
    </row>
    <row r="299">
      <c r="A299" s="4" t="inlineStr">
        <is>
          <t>C000101856 [Member] | Recruit Holdings Co Ltd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3</v>
      </c>
      <c r="C301" s="4" t="inlineStr">
        <is>
          <t>[9]</t>
        </is>
      </c>
    </row>
    <row r="302">
      <c r="A302" s="4" t="inlineStr">
        <is>
          <t>C000101856 [Member] | Canadian Pacific Kansas City Ltd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1</v>
      </c>
      <c r="C304" s="4" t="inlineStr">
        <is>
          <t>[9]</t>
        </is>
      </c>
    </row>
    <row r="305">
      <c r="A305" s="4" t="inlineStr">
        <is>
          <t>C000101856 [Member] | Canadian National Railway Co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41</v>
      </c>
      <c r="C307" s="4" t="inlineStr">
        <is>
          <t>[9]</t>
        </is>
      </c>
    </row>
    <row r="308">
      <c r="A308" s="4" t="inlineStr">
        <is>
          <t>C000101856 [Member] | Othe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5</v>
      </c>
      <c r="C310" s="4" t="inlineStr">
        <is>
          <t>[10]</t>
        </is>
      </c>
    </row>
    <row r="311">
      <c r="A311" s="4" t="inlineStr">
        <is>
          <t>C000101856 [Member] | UNITED STAT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53</v>
      </c>
    </row>
    <row r="314">
      <c r="A314" s="4" t="inlineStr">
        <is>
          <t>C000101856 [Member] | UNITED KINGDOM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52</v>
      </c>
    </row>
    <row r="317">
      <c r="A317" s="4" t="inlineStr">
        <is>
          <t>C000101856 [Member] | JAPAN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41</v>
      </c>
    </row>
    <row r="320">
      <c r="A320" s="4" t="inlineStr">
        <is>
          <t>C000101856 [Member] | GERMAN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28</v>
      </c>
    </row>
    <row r="323">
      <c r="A323" s="4" t="inlineStr">
        <is>
          <t>C000101856 [Member] | CANADA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97</v>
      </c>
    </row>
    <row r="326">
      <c r="A326" s="4" t="inlineStr">
        <is>
          <t>C000101856 [Member] | FRANC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78</v>
      </c>
    </row>
    <row r="329">
      <c r="A329" s="4" t="inlineStr">
        <is>
          <t>C000101856 [Member] | CHINA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62</v>
      </c>
    </row>
    <row r="332">
      <c r="A332" s="4" t="inlineStr">
        <is>
          <t>C000101856 [Member] | DENMARK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51</v>
      </c>
    </row>
    <row r="335">
      <c r="A335" s="4" t="inlineStr">
        <is>
          <t>C000101856 [Member] | TAIWAN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4</v>
      </c>
    </row>
    <row r="338">
      <c r="A338" s="4" t="inlineStr">
        <is>
          <t>C000101856 [Member] | NETHERLA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3</v>
      </c>
    </row>
    <row r="341">
      <c r="A341" s="4" t="inlineStr">
        <is>
          <t>C000101856 [Member] | Short-Term Investment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8</v>
      </c>
    </row>
    <row r="344">
      <c r="A344" s="4" t="inlineStr">
        <is>
          <t>C000101856 [Member] | Other Assets Less Liabiliti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1</v>
      </c>
    </row>
    <row r="347"/>
    <row r="348">
      <c r="A348" s="4" t="inlineStr">
        <is>
          <t>[1]Excludes short-term securities.[2]Ten largest countries are presented. Additional countries are found in Other.[3]Excludes short-term securities.[4]Ten largest countries are presented. Additional countries are found in Other.[5]Excludes short-term securities.[6]Ten largest countries are presented. Additional countries are found in Other.[7]Excludes short-term securities.[8]Ten largest countries are presented. Additional countries are found in Other.[9]Excludes short-term securities.[10]Ten largest countries are presented. Additional countries are found in Other.</t>
        </is>
      </c>
    </row>
  </sheetData>
  <mergeCells count="3">
    <mergeCell ref="B1:C1"/>
    <mergeCell ref="A347:C347"/>
    <mergeCell ref="A348:C34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6:43:15Z</dcterms:created>
  <dcterms:modified xmlns:dcterms="http://purl.org/dc/terms/" xmlns:xsi="http://www.w3.org/2001/XMLSchema-instance" xsi:type="dcterms:W3CDTF">2025-02-04T16:43:15Z</dcterms:modified>
</cp:coreProperties>
</file>